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JPMORGAN INSURANCE TRUST</t>
        </is>
      </c>
    </row>
    <row r="6">
      <c r="A6" s="4" t="inlineStr">
        <is>
          <t>Central Index Key</t>
        </is>
      </c>
      <c r="B6" s="4" t="inlineStr">
        <is>
          <t>dei_EntityCentralIndexKey</t>
        </is>
      </c>
      <c r="C6" s="4" t="inlineStr">
        <is>
          <t>000090922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
		2020</t>
        </is>
      </c>
    </row>
    <row r="9">
      <c r="A9" s="4" t="inlineStr">
        <is>
          <t>Document Effective Date</t>
        </is>
      </c>
      <c r="B9" s="4" t="inlineStr">
        <is>
          <t>dei_DocumentEffectiveDate</t>
        </is>
      </c>
      <c r="C9" s="4" t="inlineStr">
        <is>
          <t>Nov. 2,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 xml:space="preserve">J.P. MORGAN INSURANCE TRUST JPMorgan Insurance Trust Mid Cap Value Portfolio (Class 1 Shares) ( the “Portfolio”) Supplement dated November 2, 2020 to the Summary Prospectus and Prospectus May 1, 2020, as supplemented Effective immediately, the “Risk/Return Summary — What are the Portfolio’s main investment strategies? — Investment Process” Investment Process: In managing the Portfolio, J.P. Morgan Investment Management Inc. (JPMIM or the adviser) employs a bottom-up approach to stock selection, constructing portfolios based on company fundamentals, quantitative screening and proprietary fundamental analysis. The adviser looks for quality companies, which appear to be undervalued and to have the potential to grow intrinsic value per share. Quality companies generally have a sustainable competitive position, relatively lower levels of business cyclicality, high returns on invested capital and strong experienced management teams.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Portfolio. INVESTORS SHOULD RETAIN THIS SUPPLEMENT WITH THE SUMMARY PROSPECTUS AND PROSPECTUS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 xml:space="preserve">J.P. MORGAN INSURANCE TRUST JPMorgan Insurance Trust Mid Cap Value Portfolio (Class 1 Shares) ( the “Portfolio”) Supplement dated November 2, 2020 to the Summary Prospectus and Prospectus May 1, 2020, as supplemented Effective immediately, the “Risk/Return Summary — What are the Portfolio’s main investment strategies? — Investment Process” Investment Process: In managing the Portfolio, J.P. Morgan Investment Management Inc. (JPMIM or the adviser) employs a bottom-up approach to stock selection, constructing portfolios based on company fundamentals, quantitative screening and proprietary fundamental analysis. The adviser looks for quality companies, which appear to be undervalued and to have the potential to grow intrinsic value per share. Quality companies generally have a sustainable competitive position, relatively lower levels of business cyclicality, high returns on invested capital and strong experienced management teams.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Portfolio. INVESTORS SHOULD RETAIN THIS SUPPLEMENT WITH THE SUMMARY PROSPECTUS AND PROSPECTUS FOR FUTURE REFERENCE </t>
        </is>
      </c>
    </row>
    <row r="5">
      <c r="A5" s="4" t="inlineStr">
        <is>
          <t>JPMorgan Insurance Trust Mid Cap Value Portfolio</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J.P. MORGAN INSURANCE TRUST JPMorgan Insurance Trust Mid Cap Value Portfolio (Class 1 Shares) ( the “Portfolio”) Supplement dated November 2, 2020 to the Summary Prospectus and Prospectus May 1, 2020, as supplemented Effective immediately, the “Risk/Return Summary — What are the Portfolio’s main investment strategies? — Investment Process” Investment Process: In managing the Portfolio, J.P. Morgan Investment Management Inc. (JPMIM or the adviser) employs a bottom-up approach to stock selection, constructing portfolios based on company fundamentals, quantitative screening and proprietary fundamental analysis. The adviser looks for quality companies, which appear to be undervalued and to have the potential to grow intrinsic value per share. Quality companies generally have a sustainable competitive position, relatively lower levels of business cyclicality, high returns on invested capital and strong experienced management teams. As a part of its investment process, the adviser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These determinations may not be conclusive and securities of such issuers may be purchased and retained by the Portfolio. INVESTORS SHOULD RETAIN THIS SUPPLEMENT WITH THE SUMMARY PROSPECTUS AND PROSPECTUS FOR FUTURE REFERE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9:41:00Z</dcterms:created>
  <dcterms:modified xmlns:dcterms="http://purl.org/dc/terms/" xmlns:xsi="http://www.w3.org/2001/XMLSchema-instance" xsi:type="dcterms:W3CDTF">2020-11-05T09:41:00Z</dcterms:modified>
</cp:coreProperties>
</file>